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irbnb, Inc.</t>
        </is>
      </c>
    </row>
    <row r="8">
      <c r="A8" s="4" t="inlineStr">
        <is>
          <t>Entity Central Index Key</t>
        </is>
      </c>
      <c r="B8" s="4" t="inlineStr">
        <is>
          <t>00015597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able In accordance with the rules adopted by the SEC pursuant to the Dodd-Frank (non- CEO) The amounts below shown for Compensation Actually represent with year-over-year equity-based
Value of Initial Fixed $100
Year Summary Compensation Average Average Company Peer Group Net Income Company
2022 311,233 (585,324,767 ) 9,484,778 (20,027,758 ) 143.63 101.22 1,893,105 100.59
2021 132,152 301,440,152 9,419,946 19,647,185 279.67 140.97 (352,034 ) 176.69
2020 120,099,075 1,146,063,075 17,432,764 88,442,213 246.60 104.79 (4,584,716 ) 147.62
(1) Amounts reported in these columns represent the total compensation as reported in the Summary Compensation Table for our CEO during each applicable fiscal year and the average of the total compensation as reported in the Summary Compensation Table for our remaining NEOs for the relevant fiscal year, which captures the individuals indicated in the table below for each fiscal year:
Year CEO Non-CEO NEOs
2022 Brian Chesky Dave Stephenson, Nathan Blecharczyk, Aristotle Balogh, and Catherine Powell
2021 Brian Chesky Dave Stephenson, Nathan Blecharczyk, Aristotle Balogh, and Catherine Powell
2020 Brian Chesky Dave Stephenson, Joseph Gebbia, Nathan Blecharczyk, and Catherine Powell
(2) The calculation of Compensation Actually Paid reflects certain adjustments to the Total Compensation as reflected in the Summary Compensation Table for the CEO and our remaining NEOs as set forth below:
2022 2021 2020
Adjustments CEO Average CEO Average CEO Average
Deduction for Amounts Reported under the “Stock Awards” and “Option Awards” Columns in the Summary Compensation Table for Applicable Fiscal Year — (8,478,388 ) — (8,339,698 ) (119,880,000 ) (16,592,055 )
Increase for Year-End Fair Value of Equity Awards Granted in the Fiscal Year — 3,265,056 — 4,818,072 1,145,844,000 82,165,166
Increase for Vesting Date Fair Value of Equity Awards Granted and Vested in the Fiscal Year — 1,162,120 — 1,174,142 — 2,515,735
Year over Year Change in Fair Value of Outstanding and Unvested Equity Awards Granted in Prior Fiscal Years (Increase/Deduction) (585,636,000 ) (17,745,536 ) 124,956,000 7,885,953 — 3,506,421
Year over Year Change in Fair Value of Equity Awards Granted in Prior Fiscal Years that Vested in the Fiscal Year (Increase/Deduction) — (7,715,787 ) 176,352,000 4,688,770 — (585,818 )
TOTAL ADJUSTMENTS (585,636,000 ) (29,512,535 ) 301,308,000 10,227,239 1,025,964,000 71,009,450
Fair value or change in fair value, as applicable, of equity awards in the Compensation Actually Paid columns is calculated in accordance with ASC Topic 718 and was determined by reference to (i) for solely service-vesting year-end Multi-Year Award year-end year-end grant-date 10-K
(3) The Compensation Actually Paid to Mr. Chesky largely reflects the change in the fair value, as calculated in accordance with ASC Topic 718, of the Multi-Year Multi-Year
As disclosed in the “CEO Multi-Year 10-year
(4) Represents the cumulative total shareholder return (TSR) on our Class A common stock and the cumulative TSR on the S&amp;P 500 Information Technology Index (the “Peer Group TSR”), which is the same peer group used for the Stock Return Performance Graph included in our Annual Report on Form 10-K,
(5) The Multi-Year ten-year Multi-Year</t>
        </is>
      </c>
      <c r="C4" s="4" t="inlineStr">
        <is>
          <t xml:space="preserve"> </t>
        </is>
      </c>
      <c r="D4" s="4" t="inlineStr">
        <is>
          <t xml:space="preserve"> </t>
        </is>
      </c>
    </row>
    <row r="5">
      <c r="A5" s="4" t="inlineStr">
        <is>
          <t>Company Selected Measure Name</t>
        </is>
      </c>
      <c r="B5" s="4" t="inlineStr">
        <is>
          <t>Stock Price Measure</t>
        </is>
      </c>
      <c r="C5" s="4" t="inlineStr">
        <is>
          <t xml:space="preserve"> </t>
        </is>
      </c>
      <c r="D5" s="4" t="inlineStr">
        <is>
          <t xml:space="preserve"> </t>
        </is>
      </c>
    </row>
    <row r="6">
      <c r="A6" s="4" t="inlineStr">
        <is>
          <t>Named Executive Officers, Footnote [Text Block]</t>
        </is>
      </c>
      <c r="B6" s="4" t="inlineStr">
        <is>
          <t>Amounts reported in these columns represent the total compensation as reported in the Summary Compensation Table for our CEO during each applicable fiscal year and the average of the total compensation as reported in the Summary Compensation Table for our remaining NEOs for the relevant fiscal year, which captures the individuals indicated in the table below for each fiscal year:
Year CEO Non-CEO NEOs
2022 Brian Chesky Dave Stephenson, Nathan Blecharczyk, Aristotle Balogh, and Catherine Powell
2021 Brian Chesky Dave Stephenson, Nathan Blecharczyk, Aristotle Balogh, and Catherine Powell
2020 Brian Chesky Dave Stephenson, Joseph Gebbia, Nathan Blecharczyk, and Catherine Powell</t>
        </is>
      </c>
      <c r="C6" s="4" t="inlineStr">
        <is>
          <t xml:space="preserve"> </t>
        </is>
      </c>
      <c r="D6" s="4" t="inlineStr">
        <is>
          <t xml:space="preserve"> </t>
        </is>
      </c>
    </row>
    <row r="7">
      <c r="A7" s="4" t="inlineStr">
        <is>
          <t>Peer Group Issuers, Footnote [Text Block]</t>
        </is>
      </c>
      <c r="B7" s="4" t="inlineStr">
        <is>
          <t>Represents the cumulative total shareholder return (TSR) on our Class A common stock and the cumulative TSR on the S&amp;P 500 Information Technology Index (the “Peer Group TSR”), which is the same peer group used for the Stock Return Performance Graph included in our Annual Report on Form 10-K,</t>
        </is>
      </c>
      <c r="C7" s="4" t="inlineStr">
        <is>
          <t xml:space="preserve"> </t>
        </is>
      </c>
      <c r="D7" s="4" t="inlineStr">
        <is>
          <t xml:space="preserve"> </t>
        </is>
      </c>
    </row>
    <row r="8">
      <c r="A8" s="4" t="inlineStr">
        <is>
          <t>PEO Total Compensation Amount</t>
        </is>
      </c>
      <c r="B8" s="5" t="n">
        <v>311233</v>
      </c>
      <c r="C8" s="5" t="n">
        <v>132152</v>
      </c>
      <c r="D8" s="5" t="n">
        <v>120099075</v>
      </c>
    </row>
    <row r="9">
      <c r="A9" s="4" t="inlineStr">
        <is>
          <t>PEO Actually Paid Compensation Amount</t>
        </is>
      </c>
      <c r="B9" s="5" t="n">
        <v>-585324767</v>
      </c>
      <c r="C9" s="6" t="n">
        <v>301440152</v>
      </c>
      <c r="D9" s="6" t="n">
        <v>1146063075</v>
      </c>
    </row>
    <row r="10">
      <c r="A10" s="4" t="inlineStr">
        <is>
          <t>Adjustment To PEO Compensation, Footnote [Text Block]</t>
        </is>
      </c>
      <c r="B10" s="4" t="inlineStr">
        <is>
          <t>The calculation of Compensation Actually Paid reflects certain adjustments to the Total Compensation as reflected in the Summary Compensation Table for the CEO and our remaining NEOs as set forth below:
2022 2021 2020
Adjustments CEO Average CEO Average CEO Average
Deduction for Amounts Reported under the “Stock Awards” and “Option Awards” Columns in the Summary Compensation Table for Applicable Fiscal Year — (8,478,388 ) — (8,339,698 ) (119,880,000 ) (16,592,055 )
Increase for Year-End Fair Value of Equity Awards Granted in the Fiscal Year — 3,265,056 — 4,818,072 1,145,844,000 82,165,166
Increase for Vesting Date Fair Value of Equity Awards Granted and Vested in the Fiscal Year — 1,162,120 — 1,174,142 — 2,515,735
Year over Year Change in Fair Value of Outstanding and Unvested Equity Awards Granted in Prior Fiscal Years (Increase/Deduction) (585,636,000 ) (17,745,536 ) 124,956,000 7,885,953 — 3,506,421
Year over Year Change in Fair Value of Equity Awards Granted in Prior Fiscal Years that Vested in the Fiscal Year (Increase/Deduction) — (7,715,787 ) 176,352,000 4,688,770 — (585,818 )
TOTAL ADJUSTMENTS (585,636,000 ) (29,512,535 ) 301,308,000 10,227,239 1,025,964,000 71,009,450
Fair value or change in fair value, as applicable, of equity awards in the Compensation Actually Paid columns is calculated in accordance with ASC Topic 718 and was determined by reference to (i) for solely service-vesting year-end Multi-Year Award year-end year-end grant-date 10-K</t>
        </is>
      </c>
      <c r="C10" s="4" t="inlineStr">
        <is>
          <t xml:space="preserve"> </t>
        </is>
      </c>
      <c r="D10" s="4" t="inlineStr">
        <is>
          <t xml:space="preserve"> </t>
        </is>
      </c>
    </row>
    <row r="11">
      <c r="A11" s="4" t="inlineStr">
        <is>
          <t>Non-PEO NEO Average Total Compensation Amount</t>
        </is>
      </c>
      <c r="B11" s="5" t="n">
        <v>9484778</v>
      </c>
      <c r="C11" s="6" t="n">
        <v>9419946</v>
      </c>
      <c r="D11" s="6" t="n">
        <v>17432764</v>
      </c>
    </row>
    <row r="12">
      <c r="A12" s="4" t="inlineStr">
        <is>
          <t>Non-PEO NEO Average Compensation Actually Paid Amount</t>
        </is>
      </c>
      <c r="B12" s="5" t="n">
        <v>-20027758</v>
      </c>
      <c r="C12" s="6" t="n">
        <v>19647185</v>
      </c>
      <c r="D12" s="6" t="n">
        <v>88442213</v>
      </c>
    </row>
    <row r="13">
      <c r="A13" s="4" t="inlineStr">
        <is>
          <t>Adjustment to Non-PEO NEO Compensation Footnote [Text Block]</t>
        </is>
      </c>
      <c r="B13" s="4" t="inlineStr">
        <is>
          <t>The calculation of Compensation Actually Paid reflects certain adjustments to the Total Compensation as reflected in the Summary Compensation Table for the CEO and our remaining NEOs as set forth below:
2022 2021 2020
Adjustments CEO Average CEO Average CEO Average
Deduction for Amounts Reported under the “Stock Awards” and “Option Awards” Columns in the Summary Compensation Table for Applicable Fiscal Year — (8,478,388 ) — (8,339,698 ) (119,880,000 ) (16,592,055 )
Increase for Year-End Fair Value of Equity Awards Granted in the Fiscal Year — 3,265,056 — 4,818,072 1,145,844,000 82,165,166
Increase for Vesting Date Fair Value of Equity Awards Granted and Vested in the Fiscal Year — 1,162,120 — 1,174,142 — 2,515,735
Year over Year Change in Fair Value of Outstanding and Unvested Equity Awards Granted in Prior Fiscal Years (Increase/Deduction) (585,636,000 ) (17,745,536 ) 124,956,000 7,885,953 — 3,506,421
Year over Year Change in Fair Value of Equity Awards Granted in Prior Fiscal Years that Vested in the Fiscal Year (Increase/Deduction) — (7,715,787 ) 176,352,000 4,688,770 — (585,818 )
TOTAL ADJUSTMENTS (585,636,000 ) (29,512,535 ) 301,308,000 10,227,239 1,025,964,000 71,009,450
Fair value or change in fair value, as applicable, of equity awards in the Compensation Actually Paid columns is calculated in accordance with ASC Topic 718 and was determined by reference to (i) for solely service-vesting year-end Multi-Year Award year-end year-end grant-date 10-K</t>
        </is>
      </c>
      <c r="C13" s="4" t="inlineStr">
        <is>
          <t xml:space="preserve"> </t>
        </is>
      </c>
      <c r="D13" s="4" t="inlineStr">
        <is>
          <t xml:space="preserve"> </t>
        </is>
      </c>
    </row>
    <row r="14">
      <c r="A14" s="4" t="inlineStr">
        <is>
          <t>Compensation Actually Paid vs. Total Shareholder Return [Text Block]</t>
        </is>
      </c>
      <c r="B14" s="4" t="inlineStr">
        <is>
          <t xml:space="preserve">Description of Relationship Between CEO and Average NEO Compensation Actually Paid and Our TSR The following chart sets forth the relationship between Compensation Actually Paid to our CEO, the average of Compensation Actually Paid to our other NEOs, each as set forth in the table above, and our cumulative TSR over the three-year </t>
        </is>
      </c>
      <c r="C14" s="4" t="inlineStr">
        <is>
          <t xml:space="preserve"> </t>
        </is>
      </c>
      <c r="D14" s="4" t="inlineStr">
        <is>
          <t xml:space="preserve"> </t>
        </is>
      </c>
    </row>
    <row r="15">
      <c r="A15" s="4" t="inlineStr">
        <is>
          <t>Compensation Actually Paid vs. Net Income [Text Block]</t>
        </is>
      </c>
      <c r="B15" s="4" t="inlineStr">
        <is>
          <t xml:space="preserve">Description of Relationship Between CEO and Average NEO Compensation Actually Paid and Net Income The following chart sets forth the relationship between Compensation Actually Paid to our CEO, the average of Compensation Actually Paid to our other NEOs, and our net income during years 2020 through 2022, each as set forth in the table above. </t>
        </is>
      </c>
      <c r="C15" s="4" t="inlineStr">
        <is>
          <t xml:space="preserve"> </t>
        </is>
      </c>
      <c r="D15" s="4" t="inlineStr">
        <is>
          <t xml:space="preserve"> </t>
        </is>
      </c>
    </row>
    <row r="16">
      <c r="A16" s="4" t="inlineStr">
        <is>
          <t>Compensation Actually Paid vs. Company Selected Measure [Text Block]</t>
        </is>
      </c>
      <c r="B16" s="4" t="inlineStr">
        <is>
          <t xml:space="preserve">Description of Relationship Between CEO and Average NEO Compensation Actually Paid and Stock Price Measure The following chart sets forth the relationship between Compensation Actually Paid to our CEO, the average of Compensation Actually Paid to our other NEOs, and the Stock Price Measure during years 2020 through 2022, each as set forth in the table above. </t>
        </is>
      </c>
      <c r="C16" s="4" t="inlineStr">
        <is>
          <t xml:space="preserve"> </t>
        </is>
      </c>
      <c r="D16" s="4" t="inlineStr">
        <is>
          <t xml:space="preserve"> </t>
        </is>
      </c>
    </row>
    <row r="17">
      <c r="A17" s="4" t="inlineStr">
        <is>
          <t>Total Shareholder Return Vs Peer Group [Text Block]</t>
        </is>
      </c>
      <c r="B17" s="4" t="inlineStr">
        <is>
          <t xml:space="preserve">Description of Relationship Between Our TSR and Peer Group Index TSR The following chart compares our cumulative TSR over the three-year </t>
        </is>
      </c>
      <c r="C17" s="4" t="inlineStr">
        <is>
          <t xml:space="preserve"> </t>
        </is>
      </c>
      <c r="D17" s="4" t="inlineStr">
        <is>
          <t xml:space="preserve"> </t>
        </is>
      </c>
    </row>
    <row r="18">
      <c r="A18" s="4" t="inlineStr">
        <is>
          <t>Tabular List [Table Text Block]</t>
        </is>
      </c>
      <c r="B18" s="4" t="inlineStr">
        <is>
          <t xml:space="preserve"> Relationship Between Financial Performance Measures and Compensation Actually Paid The following graphs sets forth the relationship between Compensation Actually Paid to our CEO and the average of Compensation Actually Paid to our remaining NEOs with (i) our cumulative Our executive compensation program emphasizes equity compensation, which we believe demonstrates a longer- term Non-CEO Changes to our net income from 2020 through 2022 do not directly align with our outcomes on Compensation Actually Paid as net income is not used as a financial measure under our executive compensation programs and due to the stronger sensitivity of Compensation Actually Paid to our stock price and TSR performance.</t>
        </is>
      </c>
      <c r="C18" s="4" t="inlineStr">
        <is>
          <t xml:space="preserve"> </t>
        </is>
      </c>
      <c r="D18" s="4" t="inlineStr">
        <is>
          <t xml:space="preserve"> </t>
        </is>
      </c>
    </row>
    <row r="19">
      <c r="A19" s="4" t="inlineStr">
        <is>
          <t>Total Shareholder Return Amount</t>
        </is>
      </c>
      <c r="B19" s="7" t="n">
        <v>143.63</v>
      </c>
      <c r="C19" s="8" t="n">
        <v>279.67</v>
      </c>
      <c r="D19" s="9" t="n">
        <v>246.6</v>
      </c>
    </row>
    <row r="20">
      <c r="A20" s="4" t="inlineStr">
        <is>
          <t>Peer Group Total Shareholder Return Amount</t>
        </is>
      </c>
      <c r="B20" s="8" t="n">
        <v>101.22</v>
      </c>
      <c r="C20" s="8" t="n">
        <v>140.97</v>
      </c>
      <c r="D20" s="8" t="n">
        <v>104.79</v>
      </c>
    </row>
    <row r="21">
      <c r="A21" s="4" t="inlineStr">
        <is>
          <t>Net Income (Loss)</t>
        </is>
      </c>
      <c r="B21" s="5" t="n">
        <v>1893105000</v>
      </c>
      <c r="C21" s="5" t="n">
        <v>-352034000</v>
      </c>
      <c r="D21" s="5" t="n">
        <v>-4584716000</v>
      </c>
    </row>
    <row r="22">
      <c r="A22" s="4" t="inlineStr">
        <is>
          <t>Company Selected Measure Amount</t>
        </is>
      </c>
      <c r="B22" s="8" t="n">
        <v>100.59</v>
      </c>
      <c r="C22" s="8" t="n">
        <v>176.69</v>
      </c>
      <c r="D22" s="8" t="n">
        <v>147.62</v>
      </c>
    </row>
    <row r="23">
      <c r="A23" s="4" t="inlineStr">
        <is>
          <t>PEO Name</t>
        </is>
      </c>
      <c r="B23" s="4" t="inlineStr">
        <is>
          <t>Brian Chesky</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our cumulative TSR</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our net income (los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the Stock Price Measure</t>
        </is>
      </c>
      <c r="C32" s="4" t="inlineStr">
        <is>
          <t xml:space="preserve"> </t>
        </is>
      </c>
      <c r="D32" s="4" t="inlineStr">
        <is>
          <t xml:space="preserve"> </t>
        </is>
      </c>
    </row>
    <row r="33">
      <c r="A33" s="4" t="inlineStr">
        <is>
          <t>PEO [Member] | Deduction for Amounts Reported under the Stock Awards and Option Awards Columns in the Summary Compensation Table for Applicable Fiscal Yea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4" t="inlineStr">
        <is>
          <t xml:space="preserve"> </t>
        </is>
      </c>
      <c r="C35" s="4" t="inlineStr">
        <is>
          <t xml:space="preserve"> </t>
        </is>
      </c>
      <c r="D35" s="5" t="n">
        <v>-119880000</v>
      </c>
    </row>
    <row r="36">
      <c r="A36" s="4" t="inlineStr">
        <is>
          <t>PEO [Member] | Increase for on YearEnd Fair Value of Equity Awards Granted in the Fiscal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4" t="inlineStr">
        <is>
          <t xml:space="preserve"> </t>
        </is>
      </c>
      <c r="C38" s="4" t="inlineStr">
        <is>
          <t xml:space="preserve"> </t>
        </is>
      </c>
      <c r="D38" s="6" t="n">
        <v>1145844000</v>
      </c>
    </row>
    <row r="39">
      <c r="A39" s="4" t="inlineStr">
        <is>
          <t>PEO [Member] | Year over Year Change in Fair Value of Outstanding and Unvested Equity Awards Granted in Prior Fiscal Years (IncreaseDeduction)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585636000</v>
      </c>
      <c r="C41" s="5" t="n">
        <v>124956000</v>
      </c>
      <c r="D41" s="4" t="inlineStr">
        <is>
          <t xml:space="preserve"> </t>
        </is>
      </c>
    </row>
    <row r="42">
      <c r="A42" s="4" t="inlineStr">
        <is>
          <t>PEO [Member] | Year over Year Change in Fair Value of Equity Awards Granted in Prior Fiscal Years that Vested in the Fiscal Year (IncreaseDeduction)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4" t="inlineStr">
        <is>
          <t xml:space="preserve"> </t>
        </is>
      </c>
      <c r="C44" s="6" t="n">
        <v>176352000</v>
      </c>
      <c r="D44" s="4" t="inlineStr">
        <is>
          <t xml:space="preserve"> </t>
        </is>
      </c>
    </row>
    <row r="45">
      <c r="A45" s="4" t="inlineStr">
        <is>
          <t>PEO [Member] | TOTAL ADJUSTMENT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585636000</v>
      </c>
      <c r="C47" s="6" t="n">
        <v>301308000</v>
      </c>
      <c r="D47" s="6" t="n">
        <v>1025964000</v>
      </c>
    </row>
    <row r="48">
      <c r="A48" s="4" t="inlineStr">
        <is>
          <t>Non-PEO NEO [Member] | Deduction for Amounts Reported under the Stock Awards and Option Awards Columns in the Summary Compensation Table for Applicable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8478388</v>
      </c>
      <c r="C50" s="6" t="n">
        <v>-8339698</v>
      </c>
      <c r="D50" s="6" t="n">
        <v>-16592055</v>
      </c>
    </row>
    <row r="51">
      <c r="A51" s="4" t="inlineStr">
        <is>
          <t>Non-PEO NEO [Member] | Increase for on YearEnd Fair Value of Equity Awards Granted in the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3265056</v>
      </c>
      <c r="C53" s="6" t="n">
        <v>4818072</v>
      </c>
      <c r="D53" s="6" t="n">
        <v>82165166</v>
      </c>
    </row>
    <row r="54">
      <c r="A54" s="4" t="inlineStr">
        <is>
          <t>Non-PEO NEO [Member] | Increase for Vesting Date Fair Value of Equity Awards Granted and Vested in the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162120</v>
      </c>
      <c r="C56" s="6" t="n">
        <v>1174142</v>
      </c>
      <c r="D56" s="6" t="n">
        <v>2515735</v>
      </c>
    </row>
    <row r="57">
      <c r="A57" s="4" t="inlineStr">
        <is>
          <t>Non-PEO NEO [Member] | Year over Year Change in Fair Value of Outstanding and Unvested Equity Awards Granted in Prior Fiscal Years (IncreaseDeduction)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7745536</v>
      </c>
      <c r="C59" s="6" t="n">
        <v>7885953</v>
      </c>
      <c r="D59" s="6" t="n">
        <v>3506421</v>
      </c>
    </row>
    <row r="60">
      <c r="A60" s="4" t="inlineStr">
        <is>
          <t>Non-PEO NEO [Member] | Year over Year Change in Fair Value of Equity Awards Granted in Prior Fiscal Years that Vested in the Fiscal Year (IncreaseDeduction)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7715787</v>
      </c>
      <c r="C62" s="6" t="n">
        <v>4688770</v>
      </c>
      <c r="D62" s="6" t="n">
        <v>-585818</v>
      </c>
    </row>
    <row r="63">
      <c r="A63" s="4" t="inlineStr">
        <is>
          <t>Non-PEO NEO [Member] | TOTAL ADJUSTMENT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29512535</v>
      </c>
      <c r="C65" s="5" t="n">
        <v>10227239</v>
      </c>
      <c r="D65" s="5" t="n">
        <v>7100945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0:04:52Z</dcterms:created>
  <dcterms:modified xmlns:dcterms="http://purl.org/dc/terms/" xmlns:xsi="http://www.w3.org/2001/XMLSchema-instance" xsi:type="dcterms:W3CDTF">2023-04-21T10:04:52Z</dcterms:modified>
</cp:coreProperties>
</file>